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Par" sheetId="3" r:id="rId3"/>
    <s:sheet name="CONSOLIDATED STATEMENT OF INCOM" sheetId="4" r:id="rId4"/>
    <s:sheet name="Note 1. Summary of Significant " sheetId="5" r:id="rId5"/>
    <s:sheet name="Note 2 - Mining Properties and " sheetId="6" r:id="rId6"/>
    <s:sheet name="Note 3 - Operating Funds" sheetId="7" r:id="rId7"/>
    <s:sheet name="Note 1. Summary of Significant8" sheetId="8" r:id="rId8"/>
    <s:sheet name="Note 2 - Mining Properties and9" sheetId="9" r:id="rId9"/>
  </s:sheets>
  <s:definedNames/>
  <s:calcPr calcId="124519" calcMode="auto" fullCalcOnLoad="1"/>
</s:workbook>
</file>

<file path=xl/sharedStrings.xml><?xml version="1.0" encoding="utf-8"?>
<sst xmlns="http://schemas.openxmlformats.org/spreadsheetml/2006/main" uniqueCount="95">
  <si>
    <t>Document and Entity Information</t>
  </si>
  <si>
    <t>3 Months Ended</t>
  </si>
  <si>
    <t>Aug. 31, 2016shares</t>
  </si>
  <si>
    <t>Loan Repayment</t>
  </si>
  <si>
    <t>Entity Registrant Name</t>
  </si>
  <si>
    <t>EXCALIBUR INDUSTRIES</t>
  </si>
  <si>
    <t>Entity Central Index Key</t>
  </si>
  <si>
    <t>Document Type</t>
  </si>
  <si>
    <t>10-Q</t>
  </si>
  <si>
    <t>Document Period End Date</t>
  </si>
  <si>
    <t>Aug.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Unaudited) - USD ($)</t>
  </si>
  <si>
    <t>Aug. 31, 2016</t>
  </si>
  <si>
    <t>May 31, 2016</t>
  </si>
  <si>
    <t>CURRENT ASSETS</t>
  </si>
  <si>
    <t>Cash and Cash Equivalents</t>
  </si>
  <si>
    <t>Marketable Securities</t>
  </si>
  <si>
    <t>Total Prepaid Insurance</t>
  </si>
  <si>
    <t>Prepaid Taxes</t>
  </si>
  <si>
    <t>Accounts Receivable</t>
  </si>
  <si>
    <t>Total Current Assets</t>
  </si>
  <si>
    <t>Fixed Assets</t>
  </si>
  <si>
    <t>Interest in Mining Properties</t>
  </si>
  <si>
    <t>Deferred Taxes</t>
  </si>
  <si>
    <t>Deposits</t>
  </si>
  <si>
    <t>Total Assets</t>
  </si>
  <si>
    <t>LIABILITIES &amp; SHAREHOLDERS’ EQUITY</t>
  </si>
  <si>
    <t>Accounts Payable</t>
  </si>
  <si>
    <t>TOTAL LIABILITIES</t>
  </si>
  <si>
    <t>STOCKHOLDERS' EQUITY</t>
  </si>
  <si>
    <t>Common Stock $.01 Par Value, Authorized 10,000,000 Shares 6,029,897 Shares issued including shares in Treasury</t>
  </si>
  <si>
    <t>Paid-In Capital in excess of Par</t>
  </si>
  <si>
    <t>Retained earnings</t>
  </si>
  <si>
    <t>Accumulated Other Comprehensive Income</t>
  </si>
  <si>
    <t>Treasury Stock</t>
  </si>
  <si>
    <t>TOTAL SHAREHOLDERS' EQUITY</t>
  </si>
  <si>
    <t>TOTAL LIABILITIES &amp; SHAREHOLDERS' EQUITY</t>
  </si>
  <si>
    <t>CONSOLIDATED BALANCE SHEET (Parenthetical) - $ / shares</t>
  </si>
  <si>
    <t>Stockholders' Equity</t>
  </si>
  <si>
    <t>Common stock shares, par value</t>
  </si>
  <si>
    <t>Common stock shares, authorized</t>
  </si>
  <si>
    <t>Common stock shares, issued</t>
  </si>
  <si>
    <t>Common stock shares, outstanding</t>
  </si>
  <si>
    <t>CONSOLIDATED STATEMENT OF INCOME, EXPENSE AND RETAINED EARNINGS FOR THE FISCAL QUARTERS ENDED - USD ($)</t>
  </si>
  <si>
    <t>Aug. 31, 2015</t>
  </si>
  <si>
    <t>INCOME</t>
  </si>
  <si>
    <t>Royalty Income</t>
  </si>
  <si>
    <t>TOTAL INCOME</t>
  </si>
  <si>
    <t>OPERATING EXPENSES</t>
  </si>
  <si>
    <t>General and administrative</t>
  </si>
  <si>
    <t>Professional Services</t>
  </si>
  <si>
    <t>Property, Payroll and Other Taxes</t>
  </si>
  <si>
    <t>TOTAL OPERATING EXPENSES</t>
  </si>
  <si>
    <t>OTHER INCOME/(EXPENSE)</t>
  </si>
  <si>
    <t>Interest Expense</t>
  </si>
  <si>
    <t>Interest and Dividend Income</t>
  </si>
  <si>
    <t>Gain/(Loss) on Sale of Marketable Securities</t>
  </si>
  <si>
    <t>TOTAL OTHER INCOME</t>
  </si>
  <si>
    <t>NET INCOME/(LOSS)</t>
  </si>
  <si>
    <t>Retained Earnings - Beginning of Period</t>
  </si>
  <si>
    <t>Retained Earnings - End of Period</t>
  </si>
  <si>
    <t>Average Shares Outstanding During Period</t>
  </si>
  <si>
    <t>NET GAIN/(LOSS) PER SHARE</t>
  </si>
  <si>
    <t>Note 1. Summary of Significant Accounting Policies Consolidation</t>
  </si>
  <si>
    <t>Accounting Policies [Abstract]</t>
  </si>
  <si>
    <t>The consolidated financial statements presented herein include the
accounts of Excalibur Industries (Excalibur) and its wholly owned subsidiary, Mountain West Mines, Inc. (Mountain
West), a Nevada corporation, qualified to do business in the state of Wyoming. All significant intercompany transactions
have been eliminated from these statements.</t>
  </si>
  <si>
    <t>Note 2 - Mining Properties and Interests</t>
  </si>
  <si>
    <t>Property, Plant and Equipment [Abstract]</t>
  </si>
  <si>
    <t>Excalibur and its subsidiary, Mountain West Mines, Inc., hold various
mineral rights interests that are carried at a gross reporting value of $100,000 and depletion of $36,464 for a net mineral rights
value of $63,536.</t>
  </si>
  <si>
    <t>Note 3 - Operating Funds</t>
  </si>
  <si>
    <t>Notes to Financial Statements</t>
  </si>
  <si>
    <t>Excalibur entered in to a Management Services Agreement with Meriden
Engineering LLC (Meriden) in 2012 to perform certain management and consulting services with respect to mine performance
and progress and royalty payment determinations, among others. Meridens management fee is 5% of the gross royalty revenue
received by the Company. Extraordinary events or issues beyond the scope of the budget will be negotiated between Meriden and the
Company as additional compensation. In addition, as an incentive, 5% of actual gross increase in the Companys consolidated
revenues during each calendar year from all sources other than royalties shall be paid to Meriden. In the event the Company is
sold, a one-time termination fee in the amount of $250,000 will be paid to Meriden.</t>
  </si>
  <si>
    <t>Note 1. Summary of Significant Accounting Policies Consolidation (Policies)</t>
  </si>
  <si>
    <t>Note 1. Summary Of Significant Accounting Policies Consolidation Policies</t>
  </si>
  <si>
    <t>Consolidation</t>
  </si>
  <si>
    <t>Note 2 - Mining Properties and Interests (Details Narrative) - USD ($)</t>
  </si>
  <si>
    <t>Note 2 - Mining Properties And Interests Details Narrative</t>
  </si>
  <si>
    <t>Interest in Mining Properties, Gross</t>
  </si>
  <si>
    <t>Interest in Mining Properties, Depletion</t>
  </si>
  <si>
    <t>Interest in Mining Properties, Ne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20177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6029897</v>
      </c>
    </row>
    <row r="15" spans="1:2">
      <c r="A15" s="4" t="s">
        <v>23</v>
      </c>
      <c r="B15" s="5" t="s">
        <v>24</v>
      </c>
    </row>
    <row r="16" spans="1:2">
      <c r="A16" s="4" t="s">
        <v>25</v>
      </c>
      <c r="B16" s="6"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6</v>
      </c>
      <c r="B1" s="2" t="s">
        <v>27</v>
      </c>
      <c r="C1" s="2" t="s">
        <v>28</v>
      </c>
    </row>
    <row r="2" spans="1:3">
      <c r="A2" s="3" t="s">
        <v>29</v>
      </c>
    </row>
    <row r="3" spans="1:3">
      <c r="A3" s="4" t="s">
        <v>30</v>
      </c>
      <c r="B3" s="7" t="n">
        <v>494083</v>
      </c>
      <c r="C3" s="7" t="n">
        <v>276094</v>
      </c>
    </row>
    <row r="4" spans="1:3">
      <c r="A4" s="4" t="s">
        <v>31</v>
      </c>
      <c r="B4" s="6" t="n">
        <v>16692</v>
      </c>
      <c r="C4" s="6" t="n">
        <v>13663</v>
      </c>
    </row>
    <row r="5" spans="1:3">
      <c r="A5" s="4" t="s">
        <v>32</v>
      </c>
      <c r="B5" s="6" t="n">
        <v>6699</v>
      </c>
      <c r="C5" s="6" t="n">
        <v>13397</v>
      </c>
    </row>
    <row r="6" spans="1:3">
      <c r="A6" s="4" t="s">
        <v>33</v>
      </c>
      <c r="B6" s="6" t="n">
        <v>68500</v>
      </c>
      <c r="C6" s="6" t="n">
        <v>63500</v>
      </c>
    </row>
    <row r="7" spans="1:3">
      <c r="A7" s="4" t="s">
        <v>34</v>
      </c>
      <c r="B7" s="6" t="n">
        <v>173333</v>
      </c>
      <c r="C7" s="6" t="n">
        <v>171147</v>
      </c>
    </row>
    <row r="8" spans="1:3">
      <c r="A8" s="4" t="s">
        <v>35</v>
      </c>
      <c r="B8" s="6" t="n">
        <v>759307</v>
      </c>
      <c r="C8" s="6" t="n">
        <v>537801</v>
      </c>
    </row>
    <row r="9" spans="1:3">
      <c r="A9" s="3" t="s">
        <v>36</v>
      </c>
    </row>
    <row r="10" spans="1:3">
      <c r="A10" s="4" t="s">
        <v>37</v>
      </c>
      <c r="B10" s="6" t="n">
        <v>63536</v>
      </c>
      <c r="C10" s="6" t="n">
        <v>66752</v>
      </c>
    </row>
    <row r="11" spans="1:3">
      <c r="A11" s="4" t="s">
        <v>38</v>
      </c>
      <c r="B11" s="6" t="n">
        <v>238900</v>
      </c>
      <c r="C11" s="6" t="n">
        <v>238900</v>
      </c>
    </row>
    <row r="12" spans="1:3">
      <c r="A12" s="4" t="s">
        <v>39</v>
      </c>
      <c r="B12" s="6" t="n">
        <v>60</v>
      </c>
      <c r="C12" s="6" t="n">
        <v>60</v>
      </c>
    </row>
    <row r="13" spans="1:3">
      <c r="A13" s="4" t="s">
        <v>40</v>
      </c>
      <c r="B13" s="6" t="n">
        <v>1061803</v>
      </c>
      <c r="C13" s="6" t="n">
        <v>843513</v>
      </c>
    </row>
    <row r="14" spans="1:3">
      <c r="A14" s="3" t="s">
        <v>41</v>
      </c>
    </row>
    <row r="15" spans="1:3">
      <c r="A15" s="4" t="s">
        <v>42</v>
      </c>
      <c r="B15" s="6" t="n">
        <v>50200</v>
      </c>
      <c r="C15" s="6" t="n">
        <v>64730</v>
      </c>
    </row>
    <row r="16" spans="1:3">
      <c r="A16" s="4" t="s">
        <v>43</v>
      </c>
      <c r="B16" s="6" t="n">
        <v>50200</v>
      </c>
      <c r="C16" s="6" t="n">
        <v>64730</v>
      </c>
    </row>
    <row r="17" spans="1:3">
      <c r="A17" s="3" t="s">
        <v>44</v>
      </c>
    </row>
    <row r="18" spans="1:3">
      <c r="A18" s="4" t="s">
        <v>45</v>
      </c>
      <c r="B18" s="6" t="n">
        <v>60299</v>
      </c>
      <c r="C18" s="6" t="n">
        <v>60124</v>
      </c>
    </row>
    <row r="19" spans="1:3">
      <c r="A19" s="4" t="s">
        <v>46</v>
      </c>
      <c r="B19" s="6" t="n">
        <v>121875</v>
      </c>
      <c r="C19" s="6" t="n">
        <v>121875</v>
      </c>
    </row>
    <row r="20" spans="1:3">
      <c r="A20" s="4" t="s">
        <v>47</v>
      </c>
      <c r="B20" s="6" t="n">
        <v>821714</v>
      </c>
      <c r="C20" s="6" t="n">
        <v>589069</v>
      </c>
    </row>
    <row r="21" spans="1:3">
      <c r="A21" s="4" t="s">
        <v>48</v>
      </c>
      <c r="B21" s="6" t="n">
        <v>7820</v>
      </c>
      <c r="C21" s="6" t="n">
        <v>7820</v>
      </c>
    </row>
    <row r="22" spans="1:3">
      <c r="A22" s="4" t="s">
        <v>49</v>
      </c>
      <c r="B22" s="6" t="n">
        <v>-105</v>
      </c>
      <c r="C22" s="6" t="n">
        <v>-105</v>
      </c>
    </row>
    <row r="23" spans="1:3">
      <c r="A23" s="4" t="s">
        <v>50</v>
      </c>
      <c r="B23" s="6" t="n">
        <v>1011603</v>
      </c>
      <c r="C23" s="6" t="n">
        <v>778783</v>
      </c>
    </row>
    <row r="24" spans="1:3">
      <c r="A24" s="4" t="s">
        <v>51</v>
      </c>
      <c r="B24" s="7" t="n">
        <v>1061803</v>
      </c>
      <c r="C24" s="7" t="n">
        <v>8435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3"/>
  </cols>
  <sheetData>
    <row r="1" spans="1:3">
      <c r="A1" s="1" t="s">
        <v>52</v>
      </c>
      <c r="B1" s="2" t="s">
        <v>27</v>
      </c>
      <c r="C1" s="2" t="s">
        <v>28</v>
      </c>
    </row>
    <row r="2" spans="1:3">
      <c r="A2" s="3" t="s">
        <v>53</v>
      </c>
    </row>
    <row r="3" spans="1:3">
      <c r="A3" s="4" t="s">
        <v>54</v>
      </c>
      <c r="B3" s="8" t="n">
        <v>0.01</v>
      </c>
      <c r="C3" s="8" t="n">
        <v>0.01</v>
      </c>
    </row>
    <row r="4" spans="1:3">
      <c r="A4" s="4" t="s">
        <v>55</v>
      </c>
      <c r="B4" s="6" t="n">
        <v>10000000</v>
      </c>
      <c r="C4" s="6" t="n">
        <v>10000000</v>
      </c>
    </row>
    <row r="5" spans="1:3">
      <c r="A5" s="4" t="s">
        <v>56</v>
      </c>
      <c r="B5" s="6" t="n">
        <v>6029897</v>
      </c>
      <c r="C5" s="6" t="n">
        <v>6012361</v>
      </c>
    </row>
    <row r="6" spans="1:3">
      <c r="A6" s="4" t="s">
        <v>57</v>
      </c>
      <c r="B6" s="6" t="n">
        <v>6029897</v>
      </c>
      <c r="C6" s="6" t="n">
        <v>60123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7</v>
      </c>
      <c r="C2" s="2" t="s">
        <v>59</v>
      </c>
    </row>
    <row r="3" spans="1:3">
      <c r="A3" s="3" t="s">
        <v>60</v>
      </c>
    </row>
    <row r="4" spans="1:3">
      <c r="A4" s="4" t="s">
        <v>61</v>
      </c>
      <c r="B4" s="7" t="n">
        <v>297082</v>
      </c>
      <c r="C4" s="7" t="n">
        <v>348816</v>
      </c>
    </row>
    <row r="5" spans="1:3">
      <c r="A5" s="4" t="s">
        <v>62</v>
      </c>
      <c r="B5" s="6" t="n">
        <v>297082</v>
      </c>
      <c r="C5" s="6" t="n">
        <v>348816</v>
      </c>
    </row>
    <row r="6" spans="1:3">
      <c r="A6" s="3" t="s">
        <v>63</v>
      </c>
    </row>
    <row r="7" spans="1:3">
      <c r="A7" s="4" t="s">
        <v>64</v>
      </c>
      <c r="B7" s="6" t="n">
        <v>41040</v>
      </c>
      <c r="C7" s="6" t="n">
        <v>54104</v>
      </c>
    </row>
    <row r="8" spans="1:3">
      <c r="A8" s="4" t="s">
        <v>65</v>
      </c>
      <c r="B8" s="6" t="n">
        <v>23966</v>
      </c>
      <c r="C8" s="6" t="n">
        <v>33422</v>
      </c>
    </row>
    <row r="9" spans="1:3">
      <c r="A9" s="4" t="s">
        <v>66</v>
      </c>
      <c r="B9" s="6" t="n">
        <v>0</v>
      </c>
      <c r="C9" s="6" t="n">
        <v>0</v>
      </c>
    </row>
    <row r="10" spans="1:3">
      <c r="A10" s="4" t="s">
        <v>67</v>
      </c>
      <c r="B10" s="6" t="n">
        <v>65006</v>
      </c>
      <c r="C10" s="6" t="n">
        <v>87526</v>
      </c>
    </row>
    <row r="11" spans="1:3">
      <c r="A11" s="3" t="s">
        <v>68</v>
      </c>
    </row>
    <row r="12" spans="1:3">
      <c r="A12" s="4" t="s">
        <v>69</v>
      </c>
      <c r="B12" s="6" t="n">
        <v>0</v>
      </c>
      <c r="C12" s="6" t="n">
        <v>0</v>
      </c>
    </row>
    <row r="13" spans="1:3">
      <c r="A13" s="4" t="s">
        <v>70</v>
      </c>
      <c r="B13" s="6" t="n">
        <v>569</v>
      </c>
      <c r="C13" s="6" t="n">
        <v>456</v>
      </c>
    </row>
    <row r="14" spans="1:3">
      <c r="A14" s="4" t="s">
        <v>71</v>
      </c>
      <c r="B14" s="6" t="n">
        <v>0</v>
      </c>
      <c r="C14" s="6" t="n">
        <v>0</v>
      </c>
    </row>
    <row r="15" spans="1:3">
      <c r="A15" s="4" t="s">
        <v>72</v>
      </c>
      <c r="B15" s="6" t="n">
        <v>569</v>
      </c>
      <c r="C15" s="6" t="n">
        <v>456</v>
      </c>
    </row>
    <row r="16" spans="1:3">
      <c r="A16" s="4" t="s">
        <v>73</v>
      </c>
      <c r="B16" s="6" t="n">
        <v>232645</v>
      </c>
      <c r="C16" s="6" t="n">
        <v>261746</v>
      </c>
    </row>
    <row r="17" spans="1:3">
      <c r="A17" s="4" t="s">
        <v>74</v>
      </c>
      <c r="B17" s="6" t="n">
        <v>589069</v>
      </c>
      <c r="C17" s="6" t="n">
        <v>-398743</v>
      </c>
    </row>
    <row r="18" spans="1:3">
      <c r="A18" s="4" t="s">
        <v>75</v>
      </c>
      <c r="B18" s="7" t="n">
        <v>821714</v>
      </c>
      <c r="C18" s="7" t="n">
        <v>-136997</v>
      </c>
    </row>
    <row r="19" spans="1:3">
      <c r="A19" s="4" t="s">
        <v>76</v>
      </c>
      <c r="B19" s="6" t="n">
        <v>6029897</v>
      </c>
      <c r="C19" s="6" t="n">
        <v>6012361</v>
      </c>
    </row>
    <row r="20" spans="1:3">
      <c r="A20" s="4" t="s">
        <v>77</v>
      </c>
      <c r="B20" s="9" t="n">
        <v>0.03858</v>
      </c>
      <c r="C20" s="9" t="n">
        <v>0.04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78</v>
      </c>
      <c r="B1" s="2" t="s">
        <v>1</v>
      </c>
    </row>
    <row r="2" spans="1:2">
      <c r="B2" s="2" t="s">
        <v>27</v>
      </c>
    </row>
    <row r="3" spans="1:2">
      <c r="A3" s="3" t="s">
        <v>79</v>
      </c>
    </row>
    <row r="4" spans="1:2">
      <c r="A4" s="4" t="s">
        <v>78</v>
      </c>
      <c r="B4" s="4" t="s">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81</v>
      </c>
      <c r="B1" s="2" t="s">
        <v>1</v>
      </c>
    </row>
    <row r="2" spans="1:2">
      <c r="B2" s="2" t="s">
        <v>27</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4</v>
      </c>
      <c r="B1" s="2" t="s">
        <v>1</v>
      </c>
    </row>
    <row r="2" spans="1:2">
      <c r="B2" s="2" t="s">
        <v>27</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87</v>
      </c>
      <c r="B1" s="2" t="s">
        <v>1</v>
      </c>
    </row>
    <row r="2" spans="1:2">
      <c r="B2" s="2" t="s">
        <v>27</v>
      </c>
    </row>
    <row r="3" spans="1:2">
      <c r="A3" s="3" t="s">
        <v>88</v>
      </c>
    </row>
    <row r="4" spans="1:2">
      <c r="A4" s="4" t="s">
        <v>8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3"/>
  </cols>
  <sheetData>
    <row r="1" spans="1:3">
      <c r="A1" s="1" t="s">
        <v>90</v>
      </c>
      <c r="B1" s="2" t="s">
        <v>27</v>
      </c>
      <c r="C1" s="2" t="s">
        <v>28</v>
      </c>
    </row>
    <row r="2" spans="1:3">
      <c r="A2" s="3" t="s">
        <v>91</v>
      </c>
    </row>
    <row r="3" spans="1:3">
      <c r="A3" s="4" t="s">
        <v>92</v>
      </c>
      <c r="B3" s="7" t="n">
        <v>100000</v>
      </c>
      <c r="C3" s="7" t="n">
        <v>100000</v>
      </c>
    </row>
    <row r="4" spans="1:3">
      <c r="A4" s="4" t="s">
        <v>93</v>
      </c>
      <c r="B4" s="6" t="n">
        <v>36464</v>
      </c>
      <c r="C4" s="6" t="n">
        <v>33248</v>
      </c>
    </row>
    <row r="5" spans="1:3">
      <c r="A5" s="4" t="s">
        <v>94</v>
      </c>
      <c r="B5" s="7" t="n">
        <v>63536</v>
      </c>
      <c r="C5" s="7" t="n">
        <v>6675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CONSOLIDATED BALANCE SHEET (Una</vt:lpstr>
      <vt:lpstr>CONSOLIDATED BALANCE SHEET (Par</vt:lpstr>
      <vt:lpstr>CONSOLIDATED STATEMENT OF INCOM</vt:lpstr>
      <vt:lpstr>Note 1. Summary of Significant </vt:lpstr>
      <vt:lpstr>Note 2 - Mining Properties and </vt:lpstr>
      <vt:lpstr>Note 3 - Operating Funds</vt:lpstr>
      <vt:lpstr>Note 1. Summary of Significant8</vt:lpstr>
      <vt:lpstr>Note 2 - Mining Properties and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4:18:53Z</dcterms:created>
  <dcterms:modified xmlns:dcterms="http://purl.org/dc/terms/" xmlns:xsi="http://www.w3.org/2001/XMLSchema-instance" xsi:type="dcterms:W3CDTF">2016-10-11T14:18:53Z</dcterms:modified>
  <dc:title xmlns:dc="http://purl.org/dc/elements/1.1/">Untitled</dc:title>
  <dc:description xmlns:dc="http://purl.org/dc/elements/1.1/"/>
  <dc:subject xmlns:dc="http://purl.org/dc/elements/1.1/"/>
  <cp:keywords/>
  <cp:category/>
</cp:coreProperties>
</file>